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ERICAN WATER WORKS COMPANY, INC.</t>
        </is>
      </c>
    </row>
    <row r="8">
      <c r="A8" s="4" t="inlineStr">
        <is>
          <t>Entity Central Index Key</t>
        </is>
      </c>
      <c r="B8" s="4" t="inlineStr">
        <is>
          <t>00014106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relationship 2020 executive
Value of Initial Fixed
Year Summary Compensation Summary Compensation Average Non-PEO NEOs Average Non-PEO Company Compen- Net EPS/
2022 $ 6,720,753(4) $ 6,550,865(4) $ 1,522,833(5) $ 544,611(5) $ 2,826,346(6) $ 2,788,422(6) $ 130.03 $ 106.97(7) $ 820 $ 4.50
2021 $ 7,398,128(5) $ 8,409,238(5) N/A N/A $ 1,839,683(6) $ 2,025,485(6) $ 158.36 $ 105.88 $ 1,263 $ 4.25
2020 $ 5,675,833(8) $ 7,196,530(8) $ 4,072,322(8) $ 10,040,238(8) $ 1,715,619(6) $ 1,986,287(6) $ 126.88 $ 91.15 $ 709 $ 3.91
(1) The table below sets forth each of the amounts required by SEC rule to be deducted from and added to the amount of total compensation as reflected in the Summary Compensation Table, to calculate executive compensation “actually paid.” In computing these amounts with respect to PSUs, (i) total fair value (FV) as of year-end year-end
2022 2021 2020
Adjustments to Total Compensation, from PEO Serving Other PEO All Average PEO Serving All Average PEO Serving Other PEO All Average
Total Compensation, from Summary Compensation Table $ 6,720,753 $ 1,522,833 $ 2,826,346 $ 7,398,128 $ 1,839,683 $ 5,675,833 $ 4,072,322 $ 1,715,619
Deduct $ (4,067,077) $ (290,791) $ (1,352,217) $ (3,999,969) $ (689,695) $ (2,543,912) $ (3,499,895) $ (530,355)
Add year-end year-end $ 3,974,063 $ — $ 1,315,031 $ 4,011,528 $ 706,983 $ 3,504,752 $ 4,633,888 $ 632,680
Add year-end year-end $ 78,663 $ 318,793 $ 8,930 $ 1,430,514 $ 321,927 $ 1,334,571 $ 4,402,666 $ 411,387
Add $ (155,537) $ (461,447) $ (57,025) $ 116,792 $ 23,821 $ 156,075 $ 431,257 $ 32,566
Deduct $ — $ (1,041,948) $ — $ — $ — $ — $ — $ (92,035)
Deduct $ — $ — $ — $ (1,017,097) $ (226,613) $ (1,191,466) $ — $ (203,161)
Add $ — $ 497,171 $ 47,357 $ 469,342 $ 49,379 $ 260,677 $ — $ 19,586
Compensation Actually Paid (as defined by SEC rule) $ 6,550,865 $ 544,611 $ 2,788,422 $ 8,409,238 $ 2,025,485 $ 7,196,530 $ 10,040,238 $ 1,986,287
(2) The identity of the companies, and the analysis utilized by the ED&amp;CC to review and approve changes, in the peer group for 2022, 2021 and 2020 are incorporated by reference from the descriptions contained in “—Compensation Discussion and Analysis—Compensation Determinations and Pay Competitiveness” in this proxy statement and in the corresponding section of our 2021 proxy statement. The peer groups for 2021 and 2020 were comprised of the same companies as for 2022, except that MDU Resources Group, Inc. had been included for 2021 and 2020 and was replaced by Essential Utilities, Inc. in 2022.
(3) This metric is the Company-Selected Measure, which in our assessment represents the most important financial performance measure we use to link compensation “actually paid” (as defined by SEC rule) in 2022 to our NEOs.
(4) Ms. Hardwick has been serving as our CEO effective as of February 2, 2022.
(5) During 2021, Walter J. Lynch was CEO and served as our principal executive officer until his retirement on February 2, 2022.
(6) The persons included as NEOs in this calculation for each year are: (i) for 2022, Mses. Kennedy and Norton, and Messrs. Gallegos and Griffith; (ii) for 2021, Mses. Kennedy, Hardwick and Norton, and Adam Noble and Michael A. Sgro; and (iii) for 2020, Ms. Hardwick, and Brian Chin, Bruce A. Hauk, Mr. Sgro and Loyd A. Warnock.
(7) The cumulative TSR reported above for the Company’s peer group for 2022 ($106.97) would have been $106.63 if the companies in the 2021 peer group had been used instead. There were no peer group changes that impacted compensation for 2021 or 2020.
(8) Mr. Lynch was CEO as of December 31, 2020, after succeeding Susan N. Stor y as our principal executive officer u</t>
        </is>
      </c>
      <c r="C4" s="4" t="inlineStr">
        <is>
          <t xml:space="preserve"> </t>
        </is>
      </c>
      <c r="D4" s="4" t="inlineStr">
        <is>
          <t xml:space="preserve"> </t>
        </is>
      </c>
    </row>
    <row r="5">
      <c r="A5" s="4" t="inlineStr">
        <is>
          <t>Company Selected Measure Name</t>
        </is>
      </c>
      <c r="B5" s="4" t="inlineStr">
        <is>
          <t>EPS/AdjustedEPS</t>
        </is>
      </c>
      <c r="C5" s="4" t="inlineStr">
        <is>
          <t xml:space="preserve"> </t>
        </is>
      </c>
      <c r="D5" s="4" t="inlineStr">
        <is>
          <t xml:space="preserve"> </t>
        </is>
      </c>
    </row>
    <row r="6">
      <c r="A6" s="4" t="inlineStr">
        <is>
          <t>Named Executive Officers, Footnote [Text Block]</t>
        </is>
      </c>
      <c r="B6" s="4" t="inlineStr">
        <is>
          <t>(6) The persons included as NEOs in this calculation for each year are: (i) for 2022, Mses. Kennedy and Norton, and Messrs. Gallegos and Griffith; (ii) for 2021, Mses. Kennedy, Hardwick and Norton, and Adam Noble and Michael A. Sgro; and (iii) for 2020, Ms. Hardwick, and Brian Chin, Bruce A. Hauk, Mr. Sgro and Loyd A. Warnock.</t>
        </is>
      </c>
      <c r="C6" s="4" t="inlineStr">
        <is>
          <t xml:space="preserve"> </t>
        </is>
      </c>
      <c r="D6" s="4" t="inlineStr">
        <is>
          <t xml:space="preserve"> </t>
        </is>
      </c>
    </row>
    <row r="7">
      <c r="A7" s="4" t="inlineStr">
        <is>
          <t>Peer Group Issuers, Footnote [Text Block]</t>
        </is>
      </c>
      <c r="B7" s="4" t="inlineStr">
        <is>
          <t xml:space="preserve">(7) The cumulative TSR reported above for the Company’s peer group for 2022 ($106.97) would have been $106.63 if the companies in the 2021 peer group had been used instead. There were no peer group changes that impacted compensation for 2021 or 2020. </t>
        </is>
      </c>
      <c r="C7" s="4" t="inlineStr">
        <is>
          <t xml:space="preserve"> </t>
        </is>
      </c>
      <c r="D7" s="4" t="inlineStr">
        <is>
          <t xml:space="preserve"> </t>
        </is>
      </c>
    </row>
    <row r="8">
      <c r="A8" s="4" t="inlineStr">
        <is>
          <t>Adjustment To PEO Compensation, Footnote [Text Block]</t>
        </is>
      </c>
      <c r="B8" s="4" t="inlineStr">
        <is>
          <t>(1) The table below sets forth each of the amounts required by SEC rule to be deducted from and added to the amount of total compensation as reflected in the Summary Compensation Table, to calculate executive compensation “actually paid.” In computing these amounts with respect to PSUs, (i) total fair value (FV) as of year-end year-end
2022 2021 2020
Adjustments to Total Compensation, from PEO Serving Other PEO All Average PEO Serving All Average PEO Serving Other PEO All Average
Total Compensation, from Summary Compensation Table $ 6,720,753 $ 1,522,833 $ 2,826,346 $ 7,398,128 $ 1,839,683 $ 5,675,833 $ 4,072,322 $ 1,715,619
Deduct $ (4,067,077) $ (290,791) $ (1,352,217) $ (3,999,969) $ (689,695) $ (2,543,912) $ (3,499,895) $ (530,355)
Add year-end year-end $ 3,974,063 $ — $ 1,315,031 $ 4,011,528 $ 706,983 $ 3,504,752 $ 4,633,888 $ 632,680
Add year-end year-end $ 78,663 $ 318,793 $ 8,930 $ 1,430,514 $ 321,927 $ 1,334,571 $ 4,402,666 $ 411,387
Add $ (155,537) $ (461,447) $ (57,025) $ 116,792 $ 23,821 $ 156,075 $ 431,257 $ 32,566
Deduct $ — $ (1,041,948) $ — $ — $ — $ — $ — $ (92,035)
Deduct $ — $ — $ — $ (1,017,097) $ (226,613) $ (1,191,466) $ — $ (203,161)
Add $ — $ 497,171 $ 47,357 $ 469,342 $ 49,379 $ 260,677 $ — $ 19,586
Compensation Actually Paid (as defined by SEC rule) $ 6,550,865 $ 544,611 $ 2,788,422 $ 8,409,238 $ 2,025,485 $ 7,196,530 $ 10,040,238 $ 1,986,287</t>
        </is>
      </c>
      <c r="C8" s="4" t="inlineStr">
        <is>
          <t xml:space="preserve"> </t>
        </is>
      </c>
      <c r="D8" s="4" t="inlineStr">
        <is>
          <t xml:space="preserve"> </t>
        </is>
      </c>
    </row>
    <row r="9">
      <c r="A9" s="4" t="inlineStr">
        <is>
          <t>Non-PEO NEO Average Total Compensation Amount</t>
        </is>
      </c>
      <c r="B9" s="5" t="n">
        <v>2826346</v>
      </c>
      <c r="C9" s="5" t="n">
        <v>1839683</v>
      </c>
      <c r="D9" s="5" t="n">
        <v>1715619</v>
      </c>
    </row>
    <row r="10">
      <c r="A10" s="4" t="inlineStr">
        <is>
          <t>Non-PEO NEO Average Compensation Actually Paid Amount</t>
        </is>
      </c>
      <c r="B10" s="5" t="n">
        <v>2788422</v>
      </c>
      <c r="C10" s="6" t="n">
        <v>2025485</v>
      </c>
      <c r="D10" s="6" t="n">
        <v>1986287</v>
      </c>
    </row>
    <row r="11">
      <c r="A11" s="4" t="inlineStr">
        <is>
          <t>Adjustment to Non-PEO NEO Compensation Footnote [Text Block]</t>
        </is>
      </c>
      <c r="B11" s="4" t="inlineStr">
        <is>
          <t>(1) The table below sets forth each of the amounts required by SEC rule to be deducted from and added to the amount of total compensation as reflected in the Summary Compensation Table, to calculate executive compensation “actually paid.” In computing these amounts with respect to PSUs, (i) total fair value (FV) as of year-end year-end
2022 2021 2020
Adjustments to Total Compensation, from PEO Serving Other PEO All Average PEO Serving All Average PEO Serving Other PEO All Average
Total Compensation, from Summary Compensation Table $ 6,720,753 $ 1,522,833 $ 2,826,346 $ 7,398,128 $ 1,839,683 $ 5,675,833 $ 4,072,322 $ 1,715,619
Deduct $ (4,067,077) $ (290,791) $ (1,352,217) $ (3,999,969) $ (689,695) $ (2,543,912) $ (3,499,895) $ (530,355)
Add year-end year-end $ 3,974,063 $ — $ 1,315,031 $ 4,011,528 $ 706,983 $ 3,504,752 $ 4,633,888 $ 632,680
Add year-end year-end $ 78,663 $ 318,793 $ 8,930 $ 1,430,514 $ 321,927 $ 1,334,571 $ 4,402,666 $ 411,387
Add $ (155,537) $ (461,447) $ (57,025) $ 116,792 $ 23,821 $ 156,075 $ 431,257 $ 32,566
Deduct $ — $ (1,041,948) $ — $ — $ — $ — $ — $ (92,035)
Deduct $ — $ — $ — $ (1,017,097) $ (226,613) $ (1,191,466) $ — $ (203,161)
Add $ — $ 497,171 $ 47,357 $ 469,342 $ 49,379 $ 260,677 $ — $ 19,586
Compensation Actually Paid (as defined by SEC rule) $ 6,550,865 $ 544,611 $ 2,788,422 $ 8,409,238 $ 2,025,485 $ 7,196,530 $ 10,040,238 $ 1,986,287</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 xml:space="preserve"> The following is a tabular list of the most important financial and non-financial
Tabular List of Performance Measures
Financial Non-Financial
EPS* ORIR
EPS CAGR DART
Relative TSR Drinking Water Program Compliance Customer Satisfaction</t>
        </is>
      </c>
      <c r="C16" s="4" t="inlineStr">
        <is>
          <t xml:space="preserve"> </t>
        </is>
      </c>
      <c r="D16" s="4" t="inlineStr">
        <is>
          <t xml:space="preserve"> </t>
        </is>
      </c>
    </row>
    <row r="17">
      <c r="A17" s="4" t="inlineStr">
        <is>
          <t>Total Shareholder Return Amount</t>
        </is>
      </c>
      <c r="B17" s="7" t="n">
        <v>130.03</v>
      </c>
      <c r="C17" s="8" t="n">
        <v>158.36</v>
      </c>
      <c r="D17" s="8" t="n">
        <v>126.88</v>
      </c>
    </row>
    <row r="18">
      <c r="A18" s="4" t="inlineStr">
        <is>
          <t>Peer Group Total Shareholder Return Amount</t>
        </is>
      </c>
      <c r="B18" s="8" t="n">
        <v>106.97</v>
      </c>
      <c r="C18" s="8" t="n">
        <v>105.88</v>
      </c>
      <c r="D18" s="8" t="n">
        <v>91.15000000000001</v>
      </c>
    </row>
    <row r="19">
      <c r="A19" s="4" t="inlineStr">
        <is>
          <t>Net Income (Loss)</t>
        </is>
      </c>
      <c r="B19" s="5" t="n">
        <v>820000000</v>
      </c>
      <c r="C19" s="5" t="n">
        <v>1263000000</v>
      </c>
      <c r="D19" s="5" t="n">
        <v>709000000</v>
      </c>
    </row>
    <row r="20">
      <c r="A20" s="4" t="inlineStr">
        <is>
          <t>Company Selected Measure Amount</t>
        </is>
      </c>
      <c r="B20" s="9" t="n">
        <v>4.5</v>
      </c>
      <c r="C20" s="8" t="n">
        <v>4.25</v>
      </c>
      <c r="D20" s="8" t="n">
        <v>3.91</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EPS</t>
        </is>
      </c>
      <c r="C23" s="4" t="inlineStr">
        <is>
          <t xml:space="preserve"> </t>
        </is>
      </c>
      <c r="D23" s="4" t="inlineStr">
        <is>
          <t xml:space="preserve"> </t>
        </is>
      </c>
    </row>
    <row r="24">
      <c r="A24" s="4" t="inlineStr">
        <is>
          <t>Non-GAAP Measure Description [Text Block]</t>
        </is>
      </c>
      <c r="B24" s="4" t="inlineStr">
        <is>
          <t>This metric is the Company-Selected Measure, which in our assessment represents the most important financial performance measure we use to link compensation “actually paid” (as defined by SEC rule) in 2022 to our NEOs.</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EPS CAGR</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lative TSR</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ORIR</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DART</t>
        </is>
      </c>
      <c r="C36" s="4" t="inlineStr">
        <is>
          <t xml:space="preserve"> </t>
        </is>
      </c>
      <c r="D36" s="4" t="inlineStr">
        <is>
          <t xml:space="preserve"> </t>
        </is>
      </c>
    </row>
    <row r="37">
      <c r="A37" s="4" t="inlineStr">
        <is>
          <t>Measure [Axis]: 6</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Drinking Water Program Compliance</t>
        </is>
      </c>
      <c r="C39" s="4" t="inlineStr">
        <is>
          <t xml:space="preserve"> </t>
        </is>
      </c>
      <c r="D39" s="4" t="inlineStr">
        <is>
          <t xml:space="preserve"> </t>
        </is>
      </c>
    </row>
    <row r="40">
      <c r="A40" s="4" t="inlineStr">
        <is>
          <t>Measure [Axis]: 7</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Customer Satisfaction</t>
        </is>
      </c>
      <c r="C42" s="4" t="inlineStr">
        <is>
          <t xml:space="preserve"> </t>
        </is>
      </c>
      <c r="D42" s="4" t="inlineStr">
        <is>
          <t xml:space="preserve"> </t>
        </is>
      </c>
    </row>
    <row r="43">
      <c r="A43" s="4" t="inlineStr">
        <is>
          <t>M. Susan Hardwick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PEO Total Compensation Amount</t>
        </is>
      </c>
      <c r="B45" s="5" t="n">
        <v>6720753</v>
      </c>
      <c r="C45" s="4" t="inlineStr">
        <is>
          <t xml:space="preserve"> </t>
        </is>
      </c>
      <c r="D45" s="4" t="inlineStr">
        <is>
          <t xml:space="preserve"> </t>
        </is>
      </c>
    </row>
    <row r="46">
      <c r="A46" s="4" t="inlineStr">
        <is>
          <t>PEO Actually Paid Compensation Amount</t>
        </is>
      </c>
      <c r="B46" s="5" t="n">
        <v>6550865</v>
      </c>
      <c r="C46" s="4" t="inlineStr">
        <is>
          <t xml:space="preserve"> </t>
        </is>
      </c>
      <c r="D46" s="4" t="inlineStr">
        <is>
          <t xml:space="preserve"> </t>
        </is>
      </c>
    </row>
    <row r="47">
      <c r="A47" s="4" t="inlineStr">
        <is>
          <t>PEO Name</t>
        </is>
      </c>
      <c r="B47" s="4" t="inlineStr">
        <is>
          <t>Ms. Hardwick</t>
        </is>
      </c>
      <c r="C47" s="4" t="inlineStr">
        <is>
          <t xml:space="preserve"> </t>
        </is>
      </c>
      <c r="D47" s="4" t="inlineStr">
        <is>
          <t xml:space="preserve"> </t>
        </is>
      </c>
    </row>
    <row r="48">
      <c r="A48" s="4" t="inlineStr">
        <is>
          <t>Walter J. Lynch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PEO Total Compensation Amount</t>
        </is>
      </c>
      <c r="B50" s="5" t="n">
        <v>1522833</v>
      </c>
      <c r="C50" s="5" t="n">
        <v>7398128</v>
      </c>
      <c r="D50" s="5" t="n">
        <v>5675833</v>
      </c>
    </row>
    <row r="51">
      <c r="A51" s="4" t="inlineStr">
        <is>
          <t>PEO Actually Paid Compensation Amount</t>
        </is>
      </c>
      <c r="B51" s="5" t="n">
        <v>544611</v>
      </c>
      <c r="C51" s="5" t="n">
        <v>8409238</v>
      </c>
      <c r="D51" s="5" t="n">
        <v>7196530</v>
      </c>
    </row>
    <row r="52">
      <c r="A52" s="4" t="inlineStr">
        <is>
          <t>PEO Name</t>
        </is>
      </c>
      <c r="B52" s="4" t="inlineStr">
        <is>
          <t>Mr. Lynch</t>
        </is>
      </c>
      <c r="C52" s="4" t="inlineStr">
        <is>
          <t>Mr. Lynch</t>
        </is>
      </c>
      <c r="D52" s="4" t="inlineStr">
        <is>
          <t>Mr. Lynch</t>
        </is>
      </c>
    </row>
    <row r="53">
      <c r="A53" s="4" t="inlineStr">
        <is>
          <t>Susan N. Story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PEO Total Compensation Amount</t>
        </is>
      </c>
      <c r="B55" s="4" t="inlineStr">
        <is>
          <t xml:space="preserve"> </t>
        </is>
      </c>
      <c r="C55" s="4" t="inlineStr">
        <is>
          <t xml:space="preserve"> </t>
        </is>
      </c>
      <c r="D55" s="5" t="n">
        <v>4072322</v>
      </c>
    </row>
    <row r="56">
      <c r="A56" s="4" t="inlineStr">
        <is>
          <t>PEO Actually Paid Compensation Amount</t>
        </is>
      </c>
      <c r="B56" s="4" t="inlineStr">
        <is>
          <t xml:space="preserve"> </t>
        </is>
      </c>
      <c r="C56" s="4" t="inlineStr">
        <is>
          <t xml:space="preserve"> </t>
        </is>
      </c>
      <c r="D56" s="5" t="n">
        <v>10040238</v>
      </c>
    </row>
    <row r="57">
      <c r="A57" s="4" t="inlineStr">
        <is>
          <t>PEO Name</t>
        </is>
      </c>
      <c r="B57" s="4" t="inlineStr">
        <is>
          <t xml:space="preserve"> </t>
        </is>
      </c>
      <c r="C57" s="4" t="inlineStr">
        <is>
          <t xml:space="preserve"> </t>
        </is>
      </c>
      <c r="D57" s="4" t="inlineStr">
        <is>
          <t>Susan N. Story</t>
        </is>
      </c>
    </row>
    <row r="58">
      <c r="A58" s="4" t="inlineStr">
        <is>
          <t>PEO [Member] | M. Susan Hardwick [Member] | Deduct Grant Date Fair Value GDFV of Equity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5" t="n">
        <v>-4067077</v>
      </c>
      <c r="C60" s="4" t="inlineStr">
        <is>
          <t xml:space="preserve"> </t>
        </is>
      </c>
      <c r="D60" s="4" t="inlineStr">
        <is>
          <t xml:space="preserve"> </t>
        </is>
      </c>
    </row>
    <row r="61">
      <c r="A61" s="4" t="inlineStr">
        <is>
          <t>PEO [Member] | M. Susan Hardwick [Member] | Year End FV of Equity Awards Granted During Year that are Outstanding and Un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3974063</v>
      </c>
      <c r="C63" s="4" t="inlineStr">
        <is>
          <t xml:space="preserve"> </t>
        </is>
      </c>
      <c r="D63" s="4" t="inlineStr">
        <is>
          <t xml:space="preserve"> </t>
        </is>
      </c>
    </row>
    <row r="64">
      <c r="A64" s="4" t="inlineStr">
        <is>
          <t>PEO [Member] | M. Susan Hardwick [Member] | Change in FV as of Year End of Awards are Outstanding and Un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78663</v>
      </c>
      <c r="C66" s="4" t="inlineStr">
        <is>
          <t xml:space="preserve"> </t>
        </is>
      </c>
      <c r="D66" s="4" t="inlineStr">
        <is>
          <t xml:space="preserve"> </t>
        </is>
      </c>
    </row>
    <row r="67">
      <c r="A67" s="4" t="inlineStr">
        <is>
          <t>PEO [Member] | M. Susan Hardwick [Member] | Change in FV from End of the Prior Fiscal Year to the Vesting Date for Equity Award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55537</v>
      </c>
      <c r="C69" s="4" t="inlineStr">
        <is>
          <t xml:space="preserve"> </t>
        </is>
      </c>
      <c r="D69" s="4" t="inlineStr">
        <is>
          <t xml:space="preserve"> </t>
        </is>
      </c>
    </row>
    <row r="70">
      <c r="A70" s="4" t="inlineStr">
        <is>
          <t>PEO [Member] | M. Susan Hardwick [Member] | FV at the End of the Prior Fiscal Year for Awards were Forfei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4" t="inlineStr">
        <is>
          <t xml:space="preserve"> </t>
        </is>
      </c>
      <c r="D72" s="4" t="inlineStr">
        <is>
          <t xml:space="preserve"> </t>
        </is>
      </c>
    </row>
    <row r="73">
      <c r="A73" s="4" t="inlineStr">
        <is>
          <t>PEO [Member] | M. Susan Hardwick [Member] | Change in Actuarial Present Value for all Defined Benefit and Acturial Pension Plan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4" t="inlineStr">
        <is>
          <t xml:space="preserve"> </t>
        </is>
      </c>
      <c r="D75" s="4" t="inlineStr">
        <is>
          <t xml:space="preserve"> </t>
        </is>
      </c>
    </row>
    <row r="76">
      <c r="A76" s="4" t="inlineStr">
        <is>
          <t>PEO [Member] | M. Susan Hardwick [Member] | ASC 715 Pension Service Cost Attributable to Services Rendered in the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4" t="inlineStr">
        <is>
          <t xml:space="preserve"> </t>
        </is>
      </c>
      <c r="D78" s="4" t="inlineStr">
        <is>
          <t xml:space="preserve"> </t>
        </is>
      </c>
    </row>
    <row r="79">
      <c r="A79" s="4" t="inlineStr">
        <is>
          <t>PEO [Member] | Walter J. Lynch [Member] | Deduct Grant Date Fair Value GDFV of Equity Award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290791</v>
      </c>
      <c r="C81" s="5" t="n">
        <v>-3999969</v>
      </c>
      <c r="D81" s="5" t="n">
        <v>-2543912</v>
      </c>
    </row>
    <row r="82">
      <c r="A82" s="4" t="inlineStr">
        <is>
          <t>PEO [Member] | Walter J. Lynch [Member] | Year End FV of Equity Awards Granted During Year that are Outstanding and Unvested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4011528</v>
      </c>
      <c r="D84" s="6" t="n">
        <v>3504752</v>
      </c>
    </row>
    <row r="85">
      <c r="A85" s="4" t="inlineStr">
        <is>
          <t>PEO [Member] | Walter J. Lynch [Member] | Change in FV as of Year End of Awards are Outstanding and Unveste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318793</v>
      </c>
      <c r="C87" s="6" t="n">
        <v>1430514</v>
      </c>
      <c r="D87" s="6" t="n">
        <v>1334571</v>
      </c>
    </row>
    <row r="88">
      <c r="A88" s="4" t="inlineStr">
        <is>
          <t>PEO [Member] | Walter J. Lynch [Member] | Change in FV from End of the Prior Fiscal Year to the Vesting Date for Equity Award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461447</v>
      </c>
      <c r="C90" s="6" t="n">
        <v>116792</v>
      </c>
      <c r="D90" s="6" t="n">
        <v>156075</v>
      </c>
    </row>
    <row r="91">
      <c r="A91" s="4" t="inlineStr">
        <is>
          <t>PEO [Member] | Walter J. Lynch [Member] | FV at the End of the Prior Fiscal Year for Awards were Forfeited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1041948</v>
      </c>
      <c r="C93" s="6" t="n">
        <v>0</v>
      </c>
      <c r="D93" s="6" t="n">
        <v>0</v>
      </c>
    </row>
    <row r="94">
      <c r="A94" s="4" t="inlineStr">
        <is>
          <t>PEO [Member] | Walter J. Lynch [Member] | Change in Actuarial Present Value for all Defined Benefit and Acturial Pension Plans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0</v>
      </c>
      <c r="C96" s="6" t="n">
        <v>-1017097</v>
      </c>
      <c r="D96" s="6" t="n">
        <v>-1191466</v>
      </c>
    </row>
    <row r="97">
      <c r="A97" s="4" t="inlineStr">
        <is>
          <t>PEO [Member] | Walter J. Lynch [Member] | ASC 715 Pension Service Cost Attributable to Services Rendered in the Year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497171</v>
      </c>
      <c r="C99" s="6" t="n">
        <v>469342</v>
      </c>
      <c r="D99" s="6" t="n">
        <v>260677</v>
      </c>
    </row>
    <row r="100">
      <c r="A100" s="4" t="inlineStr">
        <is>
          <t>PEO [Member] | Susan N. Story [Member] | Deduct Grant Date Fair Value GDFV of Equity Awards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4" t="inlineStr">
        <is>
          <t xml:space="preserve"> </t>
        </is>
      </c>
      <c r="C102" s="4" t="inlineStr">
        <is>
          <t xml:space="preserve"> </t>
        </is>
      </c>
      <c r="D102" s="6" t="n">
        <v>-3499895</v>
      </c>
    </row>
    <row r="103">
      <c r="A103" s="4" t="inlineStr">
        <is>
          <t>PEO [Member] | Susan N. Story [Member] | Year End FV of Equity Awards Granted During Year that are Outstanding and Unvested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4" t="inlineStr">
        <is>
          <t xml:space="preserve"> </t>
        </is>
      </c>
      <c r="C105" s="4" t="inlineStr">
        <is>
          <t xml:space="preserve"> </t>
        </is>
      </c>
      <c r="D105" s="6" t="n">
        <v>4633888</v>
      </c>
    </row>
    <row r="106">
      <c r="A106" s="4" t="inlineStr">
        <is>
          <t>PEO [Member] | Susan N. Story [Member] | Change in FV as of Year End of Awards are Outstanding and Unvested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4" t="inlineStr">
        <is>
          <t xml:space="preserve"> </t>
        </is>
      </c>
      <c r="C108" s="4" t="inlineStr">
        <is>
          <t xml:space="preserve"> </t>
        </is>
      </c>
      <c r="D108" s="6" t="n">
        <v>4402666</v>
      </c>
    </row>
    <row r="109">
      <c r="A109" s="4" t="inlineStr">
        <is>
          <t>PEO [Member] | Susan N. Story [Member] | Change in FV from End of the Prior Fiscal Year to the Vesting Date for Equity Awards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4" t="inlineStr">
        <is>
          <t xml:space="preserve"> </t>
        </is>
      </c>
      <c r="C111" s="4" t="inlineStr">
        <is>
          <t xml:space="preserve"> </t>
        </is>
      </c>
      <c r="D111" s="6" t="n">
        <v>431257</v>
      </c>
    </row>
    <row r="112">
      <c r="A112" s="4" t="inlineStr">
        <is>
          <t>PEO [Member] | Susan N. Story [Member] | FV at the End of the Prior Fiscal Year for Awards were Forfeited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4" t="inlineStr">
        <is>
          <t xml:space="preserve"> </t>
        </is>
      </c>
      <c r="C114" s="4" t="inlineStr">
        <is>
          <t xml:space="preserve"> </t>
        </is>
      </c>
      <c r="D114" s="6" t="n">
        <v>0</v>
      </c>
    </row>
    <row r="115">
      <c r="A115" s="4" t="inlineStr">
        <is>
          <t>PEO [Member] | Susan N. Story [Member] | Change in Actuarial Present Value for all Defined Benefit and Acturial Pension Plans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4" t="inlineStr">
        <is>
          <t xml:space="preserve"> </t>
        </is>
      </c>
      <c r="C117" s="4" t="inlineStr">
        <is>
          <t xml:space="preserve"> </t>
        </is>
      </c>
      <c r="D117" s="6" t="n">
        <v>0</v>
      </c>
    </row>
    <row r="118">
      <c r="A118" s="4" t="inlineStr">
        <is>
          <t>PEO [Member] | Susan N. Story [Member] | ASC 715 Pension Service Cost Attributable to Services Rendered in the Year [Membe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Adjustment to Compensation Amount</t>
        </is>
      </c>
      <c r="B120" s="4" t="inlineStr">
        <is>
          <t xml:space="preserve"> </t>
        </is>
      </c>
      <c r="C120" s="4" t="inlineStr">
        <is>
          <t xml:space="preserve"> </t>
        </is>
      </c>
      <c r="D120" s="6" t="n">
        <v>0</v>
      </c>
    </row>
    <row r="121">
      <c r="A121" s="4" t="inlineStr">
        <is>
          <t>Non-PEO NEO [Member] | Deduct Grant Date Fair Value GDFV of Equity Awards [Member]</t>
        </is>
      </c>
      <c r="B121" s="4" t="inlineStr">
        <is>
          <t xml:space="preserve"> </t>
        </is>
      </c>
      <c r="C121" s="4" t="inlineStr">
        <is>
          <t xml:space="preserve"> </t>
        </is>
      </c>
      <c r="D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row>
    <row r="123">
      <c r="A123" s="4" t="inlineStr">
        <is>
          <t>Adjustment to Compensation Amount</t>
        </is>
      </c>
      <c r="B123" s="6" t="n">
        <v>-1352217</v>
      </c>
      <c r="C123" s="6" t="n">
        <v>-689695</v>
      </c>
      <c r="D123" s="6" t="n">
        <v>-530355</v>
      </c>
    </row>
    <row r="124">
      <c r="A124" s="4" t="inlineStr">
        <is>
          <t>Non-PEO NEO [Member] | Year End FV of Equity Awards Granted During Year that are Outstanding and Unvested [Member]</t>
        </is>
      </c>
      <c r="B124" s="4" t="inlineStr">
        <is>
          <t xml:space="preserve"> </t>
        </is>
      </c>
      <c r="C124" s="4" t="inlineStr">
        <is>
          <t xml:space="preserve"> </t>
        </is>
      </c>
      <c r="D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row>
    <row r="126">
      <c r="A126" s="4" t="inlineStr">
        <is>
          <t>Adjustment to Compensation Amount</t>
        </is>
      </c>
      <c r="B126" s="6" t="n">
        <v>1315031</v>
      </c>
      <c r="C126" s="6" t="n">
        <v>706983</v>
      </c>
      <c r="D126" s="6" t="n">
        <v>632680</v>
      </c>
    </row>
    <row r="127">
      <c r="A127" s="4" t="inlineStr">
        <is>
          <t>Non-PEO NEO [Member] | Change in FV as of Year End of Awards are Outstanding and Unvested [Member]</t>
        </is>
      </c>
      <c r="B127" s="4" t="inlineStr">
        <is>
          <t xml:space="preserve"> </t>
        </is>
      </c>
      <c r="C127" s="4" t="inlineStr">
        <is>
          <t xml:space="preserve"> </t>
        </is>
      </c>
      <c r="D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row>
    <row r="129">
      <c r="A129" s="4" t="inlineStr">
        <is>
          <t>Adjustment to Compensation Amount</t>
        </is>
      </c>
      <c r="B129" s="6" t="n">
        <v>8930</v>
      </c>
      <c r="C129" s="6" t="n">
        <v>321927</v>
      </c>
      <c r="D129" s="6" t="n">
        <v>411387</v>
      </c>
    </row>
    <row r="130">
      <c r="A130" s="4" t="inlineStr">
        <is>
          <t>Non-PEO NEO [Member] | Change in FV from End of the Prior Fiscal Year to the Vesting Date for Equity Awards [Member]</t>
        </is>
      </c>
      <c r="B130" s="4" t="inlineStr">
        <is>
          <t xml:space="preserve"> </t>
        </is>
      </c>
      <c r="C130" s="4" t="inlineStr">
        <is>
          <t xml:space="preserve"> </t>
        </is>
      </c>
      <c r="D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row>
    <row r="132">
      <c r="A132" s="4" t="inlineStr">
        <is>
          <t>Adjustment to Compensation Amount</t>
        </is>
      </c>
      <c r="B132" s="6" t="n">
        <v>-57025</v>
      </c>
      <c r="C132" s="6" t="n">
        <v>23821</v>
      </c>
      <c r="D132" s="6" t="n">
        <v>32566</v>
      </c>
    </row>
    <row r="133">
      <c r="A133" s="4" t="inlineStr">
        <is>
          <t>Non-PEO NEO [Member] | FV at the End of the Prior Fiscal Year for Awards were Forfeited [Member]</t>
        </is>
      </c>
      <c r="B133" s="4" t="inlineStr">
        <is>
          <t xml:space="preserve"> </t>
        </is>
      </c>
      <c r="C133" s="4" t="inlineStr">
        <is>
          <t xml:space="preserve"> </t>
        </is>
      </c>
      <c r="D133" s="4" t="inlineStr">
        <is>
          <t xml:space="preserve"> </t>
        </is>
      </c>
    </row>
    <row r="134">
      <c r="A134" s="3" t="inlineStr">
        <is>
          <t>Pay vs Performance Disclosure [Table]</t>
        </is>
      </c>
      <c r="B134" s="4" t="inlineStr">
        <is>
          <t xml:space="preserve"> </t>
        </is>
      </c>
      <c r="C134" s="4" t="inlineStr">
        <is>
          <t xml:space="preserve"> </t>
        </is>
      </c>
      <c r="D134" s="4" t="inlineStr">
        <is>
          <t xml:space="preserve"> </t>
        </is>
      </c>
    </row>
    <row r="135">
      <c r="A135" s="4" t="inlineStr">
        <is>
          <t>Adjustment to Compensation Amount</t>
        </is>
      </c>
      <c r="B135" s="6" t="n">
        <v>0</v>
      </c>
      <c r="C135" s="6" t="n">
        <v>0</v>
      </c>
      <c r="D135" s="6" t="n">
        <v>-92035</v>
      </c>
    </row>
    <row r="136">
      <c r="A136" s="4" t="inlineStr">
        <is>
          <t>Non-PEO NEO [Member] | Change in Actuarial Present Value for all Defined Benefit and Acturial Pension Plans [Member]</t>
        </is>
      </c>
      <c r="B136" s="4" t="inlineStr">
        <is>
          <t xml:space="preserve"> </t>
        </is>
      </c>
      <c r="C136" s="4" t="inlineStr">
        <is>
          <t xml:space="preserve"> </t>
        </is>
      </c>
      <c r="D136" s="4" t="inlineStr">
        <is>
          <t xml:space="preserve"> </t>
        </is>
      </c>
    </row>
    <row r="137">
      <c r="A137" s="3" t="inlineStr">
        <is>
          <t>Pay vs Performance Disclosure [Table]</t>
        </is>
      </c>
      <c r="B137" s="4" t="inlineStr">
        <is>
          <t xml:space="preserve"> </t>
        </is>
      </c>
      <c r="C137" s="4" t="inlineStr">
        <is>
          <t xml:space="preserve"> </t>
        </is>
      </c>
      <c r="D137" s="4" t="inlineStr">
        <is>
          <t xml:space="preserve"> </t>
        </is>
      </c>
    </row>
    <row r="138">
      <c r="A138" s="4" t="inlineStr">
        <is>
          <t>Adjustment to Compensation Amount</t>
        </is>
      </c>
      <c r="B138" s="6" t="n">
        <v>0</v>
      </c>
      <c r="C138" s="6" t="n">
        <v>-226613</v>
      </c>
      <c r="D138" s="6" t="n">
        <v>-203161</v>
      </c>
    </row>
    <row r="139">
      <c r="A139" s="4" t="inlineStr">
        <is>
          <t>Non-PEO NEO [Member] | ASC 715 Pension Service Cost Attributable to Services Rendered in the Year [Member]</t>
        </is>
      </c>
      <c r="B139" s="4" t="inlineStr">
        <is>
          <t xml:space="preserve"> </t>
        </is>
      </c>
      <c r="C139" s="4" t="inlineStr">
        <is>
          <t xml:space="preserve"> </t>
        </is>
      </c>
      <c r="D139" s="4" t="inlineStr">
        <is>
          <t xml:space="preserve"> </t>
        </is>
      </c>
    </row>
    <row r="140">
      <c r="A140" s="3" t="inlineStr">
        <is>
          <t>Pay vs Performance Disclosure [Table]</t>
        </is>
      </c>
      <c r="B140" s="4" t="inlineStr">
        <is>
          <t xml:space="preserve"> </t>
        </is>
      </c>
      <c r="C140" s="4" t="inlineStr">
        <is>
          <t xml:space="preserve"> </t>
        </is>
      </c>
      <c r="D140" s="4" t="inlineStr">
        <is>
          <t xml:space="preserve"> </t>
        </is>
      </c>
    </row>
    <row r="141">
      <c r="A141" s="4" t="inlineStr">
        <is>
          <t>Adjustment to Compensation Amount</t>
        </is>
      </c>
      <c r="B141" s="5" t="n">
        <v>47357</v>
      </c>
      <c r="C141" s="5" t="n">
        <v>49379</v>
      </c>
      <c r="D141" s="5" t="n">
        <v>195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2:56:59Z</dcterms:created>
  <dcterms:modified xmlns:dcterms="http://purl.org/dc/terms/" xmlns:xsi="http://www.w3.org/2001/XMLSchema-instance" xsi:type="dcterms:W3CDTF">2023-03-28T12:56:59Z</dcterms:modified>
</cp:coreProperties>
</file>